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ward Timing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7, 2025</t>
        </is>
      </c>
      <c r="D2" s="2" t="inlineStr">
        <is>
          <t>Jun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Revised for Items 10, 11, 12, 13 and 14 of Part III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960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INTRUSION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73601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75-191191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01 EAST PARK BLVD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2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PLA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7507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972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34-64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INTZ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4323644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9342776</v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Insider Trading Policies and Procedures Adopted [Flag]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ward Timing, How MNPI Considered [Text Block]</t>
        </is>
      </c>
      <c r="B40" s="4" t="inlineStr">
        <is>
          <t>While stock options if
awarded are generally awarded in the first or second quarter of each fiscal year, the Board has a policy of making no awards during any
period in which the Company is in possession of material non-public information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ward Timing MNPI Considered [Flag]</t>
        </is>
      </c>
      <c r="B41" s="4" t="inlineStr">
        <is>
          <t>tru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Award Timing Disclosure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wards Close in Time to MNPI Disclosures [Table]</t>
        </is>
      </c>
      <c r="B3" s="4" t="inlineStr">
        <is>
          <t xml:space="preserve"> </t>
        </is>
      </c>
    </row>
    <row r="4">
      <c r="A4" s="4" t="inlineStr">
        <is>
          <t>Award Timing MNPI Considered</t>
        </is>
      </c>
      <c r="B4" s="4" t="inlineStr">
        <is>
          <t>true</t>
        </is>
      </c>
    </row>
    <row r="5">
      <c r="A5" s="4" t="inlineStr">
        <is>
          <t>Award Timing, How MNPI Considered</t>
        </is>
      </c>
      <c r="B5" s="4" t="inlineStr">
        <is>
          <t>While stock options if
awarded are generally awarded in the first or second quarter of each fiscal year, the Board has a policy of making no awards during any
period in which the Company is in possession of material non-public information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1:10:08Z</dcterms:created>
  <dcterms:modified xmlns:dcterms="http://purl.org/dc/terms/" xmlns:xsi="http://www.w3.org/2001/XMLSchema-instance" xsi:type="dcterms:W3CDTF">2025-04-30T21:10:08Z</dcterms:modified>
</cp:coreProperties>
</file>